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i3"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s of Investments"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Offering of the Shares" sheetId="10" state="visible" r:id="rId10"/>
    <sheet xmlns:r="http://schemas.openxmlformats.org/officeDocument/2006/relationships" name="Note 4 - Trust Expenses" sheetId="11" state="visible" r:id="rId11"/>
    <sheet xmlns:r="http://schemas.openxmlformats.org/officeDocument/2006/relationships" name="Note 5 - Related Parties" sheetId="12" state="visible" r:id="rId12"/>
    <sheet xmlns:r="http://schemas.openxmlformats.org/officeDocument/2006/relationships" name="Note 6 - Indemnification" sheetId="13" state="visible" r:id="rId13"/>
    <sheet xmlns:r="http://schemas.openxmlformats.org/officeDocument/2006/relationships" name="Note 7 - Commitments and Contin" sheetId="14" state="visible" r:id="rId14"/>
    <sheet xmlns:r="http://schemas.openxmlformats.org/officeDocument/2006/relationships" name="Note 8 - Financial Highlights" sheetId="15" state="visible" r:id="rId15"/>
    <sheet xmlns:r="http://schemas.openxmlformats.org/officeDocument/2006/relationships" name="Note 9 - Investing in Index Fut" sheetId="16" state="visible" r:id="rId16"/>
    <sheet xmlns:r="http://schemas.openxmlformats.org/officeDocument/2006/relationships" name="Note 10 - Investment Valuation" sheetId="17" state="visible" r:id="rId17"/>
    <sheet xmlns:r="http://schemas.openxmlformats.org/officeDocument/2006/relationships" name="Note 11 - Recent Accounting Sta" sheetId="18" state="visible" r:id="rId18"/>
    <sheet xmlns:r="http://schemas.openxmlformats.org/officeDocument/2006/relationships" name="Significant Accounting Policies" sheetId="19" state="visible" r:id="rId19"/>
    <sheet xmlns:r="http://schemas.openxmlformats.org/officeDocument/2006/relationships" name="Schedules of Investments (Table" sheetId="20" state="visible" r:id="rId20"/>
    <sheet xmlns:r="http://schemas.openxmlformats.org/officeDocument/2006/relationships" name="Note 8 - Financial Highlights (" sheetId="21" state="visible" r:id="rId21"/>
    <sheet xmlns:r="http://schemas.openxmlformats.org/officeDocument/2006/relationships" name="Note 9 - Investing in Index F22" sheetId="22" state="visible" r:id="rId22"/>
    <sheet xmlns:r="http://schemas.openxmlformats.org/officeDocument/2006/relationships" name="Note 10 - Investment Valuation " sheetId="23" state="visible" r:id="rId23"/>
    <sheet xmlns:r="http://schemas.openxmlformats.org/officeDocument/2006/relationships" name="Schedules of Investments - Inve" sheetId="24" state="visible" r:id="rId24"/>
    <sheet xmlns:r="http://schemas.openxmlformats.org/officeDocument/2006/relationships" name="Schedules of Investments - In25" sheetId="25" state="visible" r:id="rId25"/>
    <sheet xmlns:r="http://schemas.openxmlformats.org/officeDocument/2006/relationships" name="Schedules of Investments - Open" sheetId="26" state="visible" r:id="rId26"/>
    <sheet xmlns:r="http://schemas.openxmlformats.org/officeDocument/2006/relationships" name="Note 2 - Summary of Significa27" sheetId="27" state="visible" r:id="rId27"/>
    <sheet xmlns:r="http://schemas.openxmlformats.org/officeDocument/2006/relationships" name="Note 3 - Offering of the Shar28" sheetId="28" state="visible" r:id="rId28"/>
    <sheet xmlns:r="http://schemas.openxmlformats.org/officeDocument/2006/relationships" name="Note 4 - Trust Expenses (Detail" sheetId="29" state="visible" r:id="rId29"/>
    <sheet xmlns:r="http://schemas.openxmlformats.org/officeDocument/2006/relationships" name="Note 8 - Financial Highlights -" sheetId="30" state="visible" r:id="rId30"/>
    <sheet xmlns:r="http://schemas.openxmlformats.org/officeDocument/2006/relationships" name="Note 9 - Investing in Index F31" sheetId="31" state="visible" r:id="rId31"/>
    <sheet xmlns:r="http://schemas.openxmlformats.org/officeDocument/2006/relationships" name="Note 9 - Investing in Index F32" sheetId="32" state="visible" r:id="rId32"/>
    <sheet xmlns:r="http://schemas.openxmlformats.org/officeDocument/2006/relationships" name="Note 9 - Investing in Index F33" sheetId="33" state="visible" r:id="rId33"/>
    <sheet xmlns:r="http://schemas.openxmlformats.org/officeDocument/2006/relationships" name="Note 10 - Investment Valuatio34" sheetId="34" state="visible" r:id="rId34"/>
  </sheets>
  <definedNames/>
  <calcPr calcId="124519" fullCalcOnLoad="1"/>
</workbook>
</file>

<file path=xl/sharedStrings.xml><?xml version="1.0" encoding="utf-8"?>
<sst xmlns="http://schemas.openxmlformats.org/spreadsheetml/2006/main" uniqueCount="268">
  <si>
    <t>Document And Entity Information - USD ($)</t>
  </si>
  <si>
    <t>12 Months Ended</t>
  </si>
  <si>
    <t>Dec. 31, 2016</t>
  </si>
  <si>
    <t>Jun. 30, 2016</t>
  </si>
  <si>
    <t>Document Information [Line Items]</t>
  </si>
  <si>
    <t>Entity Registrant Name</t>
  </si>
  <si>
    <t>iShares Commodity Optimized Trust</t>
  </si>
  <si>
    <t>Entity Central Index Key</t>
  </si>
  <si>
    <t>Trading Symbol</t>
  </si>
  <si>
    <t>cmdt</t>
  </si>
  <si>
    <t>Current Fiscal Year End Date</t>
  </si>
  <si>
    <t>--12-31</t>
  </si>
  <si>
    <t>Entity Filer Category</t>
  </si>
  <si>
    <t>Non-accelerated Filer</t>
  </si>
  <si>
    <t>Entity Current Reporting Status</t>
  </si>
  <si>
    <t>No</t>
  </si>
  <si>
    <t>Entity Voluntary Filers</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Statements of Assets and Liabilities - USD ($)</t>
  </si>
  <si>
    <t>Dec. 31, 2015</t>
  </si>
  <si>
    <t>Assets</t>
  </si>
  <si>
    <t>Cash and cash equivalents</t>
  </si>
  <si>
    <t>Cash and cash equivalents held at brokers (restricted)</t>
  </si>
  <si>
    <t>Short-term investments</t>
  </si>
  <si>
    <t>[1]</t>
  </si>
  <si>
    <t>Receivable for variation margin on open futures contracts (Note 9)</t>
  </si>
  <si>
    <t>Total Assets</t>
  </si>
  <si>
    <t>Liabilities</t>
  </si>
  <si>
    <t>Payable for variation margin on open futures contracts (Note 9)</t>
  </si>
  <si>
    <t>Sponsor’s fees payable</t>
  </si>
  <si>
    <t>Total Liabilities</t>
  </si>
  <si>
    <t>Commitments and contingent liabilities (Note 7)</t>
  </si>
  <si>
    <t>Net Assets</t>
  </si>
  <si>
    <t>Shares issued and outstanding (in shares)</t>
  </si>
  <si>
    <t>[2]</t>
  </si>
  <si>
    <t>Net asset value per Share (Note 2G) (in dollars per share)</t>
  </si>
  <si>
    <t>Cost of short-term investments: $19,487,955 and $2,499,967, respectively.</t>
  </si>
  <si>
    <t>No par value, unlimited amount authorized.</t>
  </si>
  <si>
    <t>Statements of Assets and Liabilities (Parentheticals) - USD ($) $ / shares in Thousands</t>
  </si>
  <si>
    <t>Cost of short-term investments</t>
  </si>
  <si>
    <t>Shares, outstanding (in shares)</t>
  </si>
  <si>
    <t>Shares, par value (in dollars per share)</t>
  </si>
  <si>
    <t>Statements of Operations - USD ($)</t>
  </si>
  <si>
    <t>Dec. 31, 2014</t>
  </si>
  <si>
    <t>Investment Income</t>
  </si>
  <si>
    <t>Interest</t>
  </si>
  <si>
    <t>Total investment income</t>
  </si>
  <si>
    <t>Expenses</t>
  </si>
  <si>
    <t>Sponsor’s fees</t>
  </si>
  <si>
    <t>Brokerage commissions and fees</t>
  </si>
  <si>
    <t>Total expenses</t>
  </si>
  <si>
    <t>Net investment loss</t>
  </si>
  <si>
    <t>Net Realized and Unrealized Gain (Loss)</t>
  </si>
  <si>
    <t>Futures contracts</t>
  </si>
  <si>
    <t>Net realized gain (loss)</t>
  </si>
  <si>
    <t>Net change in unrealized appreciation/depreciation on:</t>
  </si>
  <si>
    <t>Net change in unrealized appreciation/depreciation</t>
  </si>
  <si>
    <t>Net realized and unrealized gain (loss)</t>
  </si>
  <si>
    <t>Net increase (decrease) in net assets resulting from operations</t>
  </si>
  <si>
    <t>Net increase (decrease) in net assets per Share (in dollars per share)</t>
  </si>
  <si>
    <t>Statements of Changes in Net Assets - USD ($)</t>
  </si>
  <si>
    <t>Net Assets, Beginning of Year</t>
  </si>
  <si>
    <t>Operations:</t>
  </si>
  <si>
    <t>Capital Share Transactions:</t>
  </si>
  <si>
    <t>Contributions for Shares issued</t>
  </si>
  <si>
    <t>Distributions for Shares redeemed</t>
  </si>
  <si>
    <t xml:space="preserve"> </t>
  </si>
  <si>
    <t>Net increase (decrease) in net assets from capital share transactions</t>
  </si>
  <si>
    <t>Increase (decrease) in net assets</t>
  </si>
  <si>
    <t>Net Assets, End of Year</t>
  </si>
  <si>
    <t>Shares issued and redeemed</t>
  </si>
  <si>
    <t>Shares issued (in shares)</t>
  </si>
  <si>
    <t>Shares redeemed (in shares)</t>
  </si>
  <si>
    <t>Net increase (decrease) in Shares issued and outstanding (in shares)</t>
  </si>
  <si>
    <t>Statements of Cash Flows - USD ($)</t>
  </si>
  <si>
    <t>Cash Flows from Operating Activities</t>
  </si>
  <si>
    <t>Adjustments to reconcile net increase (decrease) in net assets resulting from operations to net cash provided by (used in) operating activities:</t>
  </si>
  <si>
    <t>Purchases of short-term investments</t>
  </si>
  <si>
    <t>Sales/maturities of short-term investments</t>
  </si>
  <si>
    <t>Accretion of discount</t>
  </si>
  <si>
    <t>Net realized (gain) loss on short-term investments</t>
  </si>
  <si>
    <t>Net change in unrealized appreciation/depreciation on short-term investments</t>
  </si>
  <si>
    <t>Change in operating assets and liabilities:</t>
  </si>
  <si>
    <t>Receivable for variation margin on open futures contracts</t>
  </si>
  <si>
    <t>Payable for variation margin on open futures contracts</t>
  </si>
  <si>
    <t>Net cash provided by (used in) operating activities</t>
  </si>
  <si>
    <t>Cash Flows from Financing Activities</t>
  </si>
  <si>
    <t>Net cash provided by (used in) financing activities</t>
  </si>
  <si>
    <t>Net increase (decrease) in cash and cash equivalents</t>
  </si>
  <si>
    <t>Cash and Cash Equivalents</t>
  </si>
  <si>
    <t>Beginning of year</t>
  </si>
  <si>
    <t>End of year</t>
  </si>
  <si>
    <t>Schedules of Investments</t>
  </si>
  <si>
    <t>Notes to Financial Statements</t>
  </si>
  <si>
    <t>Investment Holdings, Schedule of Investments [Text Block]</t>
  </si>
  <si>
    <t>iShares Commodity Optimized Trust Schedules of Investments At December 31, 2016 2015 December 31, 2016 Security Description Face Amount Fair Value United States Treasury bills (a) 0.37% – 0.48% due 01/12/17 $ 6,500,000 $ 6,499,350 0.42% due 02/09/17 7,000,000 6,996,780 0.51% due 03/23/17 2,000,000 1,997,806 0.56% due 03/30/17 4,000,000 3,995,232 Total United States Treasury bills (Cost: $19,487,955) 19,489,168 Total Investments – 89.38% 19,489,168 Other Assets, Less Liabilities – 10.62% 2,316,813 Net Assets – 100.00% $ 21,805,981 (a) Rates shown are discount rates paid at the time of purchase . As of December 31, 2016, Number of Contracts Expiration Date Current Notional Amount Net Unrealized Appreciation (Depreciation) 988 March 2017 $ 21,674,744 $ (142,880 ) December 31, 2015 Security Description Face Amount Fair Value United States Treasury bills (a) 0.02% due 01/28/16 $ 2,500,000 $ 2,499,782 Total United States Treasury bills (Cost: $2,499,967) 2,499,782 Total Investments – 51.90% 2,499,782 Other Assets, Less Liabilities – 48.10% 2,317,217 Net Assets – 100.00% $ 4,816,999 (a) Rate shown is discount rate paid at the time of purchase As of December 31, 2015, Number of Contracts Expiration Date Current Notional Amount Net Unrealized Appreciation (Depreciation) 250 March 2016 $ 4,806,000 $ (24,920 ) See notes to financial statements.</t>
  </si>
  <si>
    <t>Note 1 - Organization</t>
  </si>
  <si>
    <t>Business Description and Basis of Presentation [Text Block]</t>
  </si>
  <si>
    <t>1 The iShares Commodity Optimized Trust (the “Trust”) is a Delaware statutory trust that was organized under the laws of the State of Delaware on December 7, 2011 August 8, 2013. July 1, 2014 The Trust seeks to track the results of a fully collateralized investment in futures contracts on an index composed of a diversified group of commodities futures which attempts to minimize contango and maximize backwardation. The Trust seeks to track the investment returns of the Index before payment of the Trust’s expenses and liabilities. The Trust is a commodity pool, as defined in the Commodity Exchange Act (the “CEA”) and the applicable regulations of the Commodity Futures Trading Commission (the “CFTC”), and is operated by the Sponsor, a commodity pool operator registered with the CFTC. The Sponsor is an indirect subsidiary of BlackRock, Inc. (“Blackrock”). BlackRock Fund Advisors (the “Advisor”), an indirect subsidiary of BlackRock, serves as the commodity trading advisor of the Trust and is registered with the CFTC. The Trust qualifies as an investment company for accounting purposes and follows the accounting and reporting guidance under the Financial Accounting Standards Board (“FASB”) Accounting Standards Codification Topic 946, Financial Services – Investment Companies 1940,</t>
  </si>
  <si>
    <t>Note 2 - Summary of Significant Accounting Policies</t>
  </si>
  <si>
    <t>Significant Accounting Policies [Text Block]</t>
  </si>
  <si>
    <t>2 A. Basis of Accounting The following significant accounting policies are consistently followed by the Trust in the preparation of its financial statements in conformity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comparative figures and captions in the financial statements for the prior year have been changed to conform to the current financial statement presentation. B. Investment in Index Futures The Trust seeks to track the results of a fully collateralized investment in futures contracts on an index composed of a diversified group of commodities futures, including energy commodities, precious and industrial metal commodities, agricultural commodities and livestock commodities, which attempts to minimize contango and maximize backwardation. The Trust seeks to track the investment returns of the Index before payment of the Trust’s expenses and liabilities. The assets of the Trust consist of Index Futures and cash or other Collateral Assets used to satisfy applicable margin requirements for those Index Futures positions. Index Futures are exchange-traded index futures contracts on the Bloomberg Roll Select CI,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and recorded as unrealized appreciation or depreciation. When an Index Futures contract is closed, the Trust records a realized gain or loss based on the difference between the value of the Index Futures contract at the time it was opened and the value at the time it was closed. Index Futures are derivative instruments valued at fair value, which the Trustee has determined to be that day’s announced CME settlement price. If there is no announced settlement price for a particular Index Futures contract on that day, the Trustee will use the most recently announced CME settlement price unless the Trustee, in consultation with the Sponsor, determines that such price is inappropriate as a basis for valuation. The Trust’s derivatives are not designated as hedges, and all changes in the fair value are reflected in the statements of operations. 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 Please refer to Note 9 C. Cash and Cash Equivalents The Trust considers cash and cash equivalents to be highly liquid investments with original maturities of three As of December 31, 2016 2015, $791,000 $225,000, D. Short-Term Investments Short-term investments on the statements of assets and liabilities consist principally of short-term fixed income securities with original maturities of one E. Security Transactions and Income Recognition Securities transactions are accounted for on the trade date. Realized gains and losses on investment transactions are determined using the specific identification method. Interest income, including amortization and accretion of premiums and discounts on debt securities, is recognized daily on the accrual basis. F. Income Taxes The Trust is treated as a partnership for federal, state and local income tax purposes. No provision for federal, state, and local income taxes has been made in the accompanying financial statements because the Trust is not subject to income taxes. Shareholders are individually responsible for their own tax payments on their proportionate share of income, gain, loss, deduction, expense and credit. The Sponsor has reviewed the tax positions as of December 31, 2016, G. Calculation of Net Asset Value The net asset value of the Trust on any given day is obtained by subtracting the Trust’s accrued expenses and other liabilities on that day from the value of (1) (2) (3) 4:00 4:00 H. Distributions Interest and distributions received by the Trust on its assets may</t>
  </si>
  <si>
    <t>Note 3 - Offering of the Shares</t>
  </si>
  <si>
    <t>Stockholders' Equity Note Disclosure [Text Block]</t>
  </si>
  <si>
    <t>3 Shares are issued and redeemed continuously in one 50,000 may may 2:40 one</t>
  </si>
  <si>
    <t>Note 4 - Trust Expenses</t>
  </si>
  <si>
    <t>Expenses [Text Block]</t>
  </si>
  <si>
    <t>4 The Trust is responsible for paying any applicable brokerage commissions and similar transaction fees out of its assets in connection with the roll of Index Futures held by the Trust. These expenses are recorded as brokerage commissions and fees in the statements of operations as incurred. The Sponsor pays the amounts that would otherwise be considered the ordinary operating expenses, if any, of the Trust. In return, the Sponsor receives an allocation from the Trust that accrues daily at an annualized rate equal to 0.75% The Sponsor has agreed under the Trust Agreement to pay the following administrative, operational and marketing expenses: (1) (2) (3) (4) (5) (6) (7) (8) $100,000</t>
  </si>
  <si>
    <t>Note 5 - Related Parties</t>
  </si>
  <si>
    <t>Related Party Transactions Disclosure [Text Block]</t>
  </si>
  <si>
    <t>5 The Sponsor, the Trustee and the Advisor are considered to be related parties to the Trust. The Trustee’s and Advisor’s fees are paid by the Sponsor and are not a separate expense of the Trust.</t>
  </si>
  <si>
    <t>Note 6 - Indemnification</t>
  </si>
  <si>
    <t>Indemnification [Text Block]</t>
  </si>
  <si>
    <t>6 The Trust Agreement provides that the Sponsor and its shareholders, directors, officers, employees, affiliates (as such term is defined under the Securities Act of 1933, (1) (2) The Investment Advisory Agreement between the Trust and the Advisor provides that the Advisor and its shareholders, directors, officers, employees, affiliates (as such term is defined in Rule 405 1933, (1) (2)</t>
  </si>
  <si>
    <t>Note 7 - Commitments and Contingent Liabilities</t>
  </si>
  <si>
    <t>Commitments and Contingencies Disclosure [Text Block]</t>
  </si>
  <si>
    <t>7 In the normal course of business, the Trust may may</t>
  </si>
  <si>
    <t>Note 8 - Financial Highlights</t>
  </si>
  <si>
    <t>Financial Highlights [Text Block]</t>
  </si>
  <si>
    <t>8 The following financial highlights relate to investment performance and operations for a Share outstanding for the years ended December 31, 2016, 2015 2014. December 31, 2016 2015 2014 Net asset value per Share, beginning of year $ 32.11 $ 42.25 $ 50.38 Net investment loss (a) (0.23 ) (0.34 ) (0.40 ) Net realized and unrealized gain (loss) (b) 4.46 (9.80 ) (7.73 ) Net increase (decrease) in net assets from operations 4.23 (10.14 ) (8.13 ) Net asset value per Share, end of year $ 36.34 $ 32.11 $ 42.25 Total return, at net asset value (c) 13.17 % (24.00 ) % (16.14 ) % Ratio to average net assets: Net investment loss (0.66 ) % (0.86 ) % (0.79 ) % Expenses 0.89 % 0.88 % 0.83 % (a) Based on average Shares outstanding during the period. (b) The amounts reported for a Share outstanding may (c) Based on the change in net asset value of a Share during the period.</t>
  </si>
  <si>
    <t>Note 9 - Investing in Index Futures</t>
  </si>
  <si>
    <t>Derivative Instruments and Hedging Activities Disclosure [Text Block]</t>
  </si>
  <si>
    <t>9 Substantially all of the Trust’s assets are invested in Index Futures. The Index Futures’ settlement value at expiration is based on the value of Bloomberg Roll Select CI at that time. Therefore, the value of the Trust will fluctuate based upon the value of the Bloomberg Roll Select CI, and the prices of futures contracts and commodities underlying the Bloomberg Roll Select CI. The commodities markets have historically been extremely volatile. For the years ended December 31, 2016 2015, $10,006,087 $15,463,265, The following table shows the variation margin on open futures contracts, by risk exposure category, on the statements of assets and liabilities as of December 31, 2016 2015: Asset Derivatives Fair Value Liability Derivatives Fair Value December 31, 2016 Commodity contracts Receivable for variation margin on open futures contracts $ — Payable for variation margin on open futures contracts $ 6,916 December 31, 2015 Commodity contracts Receivable for variation margin on open futures contracts $ 29,000 Payable for variation margin on open futures contracts $ — The following table shows the effect of the futures contracts, by risk exposure category, on the statements of operations for the years ended December 31, 2016, 2015 2014: Statement of Operations Location Net Realized Gain (Loss) Net Change in Unrealized Appreciation/Depreciation December 31, 2016 Commodity contracts Net realized gain (loss) from futures contracts $ 1,255,793 $ — Net change in unrealized appreciation/depreciation on futures contracts — (117,960 ) December 31, 2015 Commodity contracts Net realized gain (loss) from futures contracts $ (5,002,141 ) $ — Net change in unrealized appreciation/depreciation on futures contracts — 817,131 December 31, 2014 Commodity contracts Net realized gain (loss) from futures contracts $ (1,971,431 ) $ — Net change in unrealized appreciation/depreciation on futures contracts — (817,035 )</t>
  </si>
  <si>
    <t>Note 10 - Investment Valuation</t>
  </si>
  <si>
    <t>Fair Value Disclosures [Text Block]</t>
  </si>
  <si>
    <t>10 FASB Accounting Standards Codification Topic 820, F a i r V a l ue M e a s u r e m e n t s and D i s c l o s u r e s Investments in Index Futures are measured at fair value using the last reported CME settlement price for Index Futures. U.S. Treasury bills are valued at the last available bid price received from independent pricing services. In determining the value of a fixed income investment, pricing services may Various inputs are used in determining the fair value of financial instruments. Inputs may may three three Level 1 Unadjusted quoted prices in active markets for identical assets or liabilities; Level 2 Inputs other than quoted prices included within Level 1 Level 3 Unobservable inputs that are unobservable for the asset or liability, including the Trust’s assumptions used in determining the fair value of investments. Fair value pricing could result in a difference between the prices used to calculate the Trust’s net asset value and the prices used by the Trust’s underlying index, which in turn could result in a difference between the Trust’s performance and the performance of the Trust’s underlying index. The following table summarizes the value of each of the Trust’s investments by the fair value hierarchy levels as of December 31, 2016 2015: Level 1 Level 2 Level 3 Total December 31, 2016 Futures contracts (a) $ (142,880 ) $ — $ — $ (142,880 ) U.S. Treasury bills — 19,489,168 — 19,489,168 December 31, 2015 Futures contracts (a) $ (24,920 ) $ — $ — $ (24,920 ) U.S. Treasury bills — 2,499,782 — 2,499,782 (a) Shown at the unrealized appreciation (depreciation) on the contracts.</t>
  </si>
  <si>
    <t>Note 11 - Recent Accounting Standard</t>
  </si>
  <si>
    <t>New Accounting Pronouncements and Changes in Accounting Principles [Text Block]</t>
  </si>
  <si>
    <t>11 In November 2016, Statement of Cash Flows (Topic 230): December 15, 2017</t>
  </si>
  <si>
    <t>Significant Accounting Policies (Policies)</t>
  </si>
  <si>
    <t>Accounting Policies [Abstract]</t>
  </si>
  <si>
    <t>Basis of Accounting, Policy [Policy Text Block]</t>
  </si>
  <si>
    <t xml:space="preserve">A. Basis of Accounting The following significant accounting policies are consistently followed by the Trust in the preparation of its financial statements in conformity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comparative figures and captions in the financial statements for the prior year have been changed to conform to the current financial statement presentation. </t>
  </si>
  <si>
    <t>Derivatives, Methods of Accounting, Derivatives Not Designated or Qualifying as Hedges [Policy Text Block]</t>
  </si>
  <si>
    <t>B. Investment in Index Futures The Trust seeks to track the results of a fully collateralized investment in futures contracts on an index composed of a diversified group of commodities futures, including energy commodities, precious and industrial metal commodities, agricultural commodities and livestock commodities, which attempts to minimize contango and maximize backwardation. The Trust seeks to track the investment returns of the Index before payment of the Trust’s expenses and liabilities. The assets of the Trust consist of Index Futures and cash or other Collateral Assets used to satisfy applicable margin requirements for those Index Futures positions. Index Futures are exchange-traded index futures contracts on the Bloomberg Roll Select CI, and are expected to include contracts of different terms and expirations. The Trust is expected to roll out of existing positions in Index Futures and establish new positions in Index Futures on an ongoing basis. When establishing positions in Index Futures, the Trust is required to deposit cash or other Collateral Assets with the broker as “initial margin.” On a daily basis, the Trust is obligated to pay, or entitled to receive, cash in an amount equal to the change in the daily settlement level of its Index Futures positions. Such payments or receipts are known as variation margin and recorded as unrealized appreciation or depreciation. When an Index Futures contract is closed, the Trust records a realized gain or loss based on the difference between the value of the Index Futures contract at the time it was opened and the value at the time it was closed. Index Futures are derivative instruments valued at fair value, which the Trustee has determined to be that day’s announced CME settlement price. If there is no announced settlement price for a particular Index Futures contract on that day, the Trustee will use the most recently announced CME settlement price unless the Trustee, in consultation with the Sponsor, determines that such price is inappropriate as a basis for valuation. The Trust’s derivatives are not designated as hedges, and all changes in the fair value are reflected in the statements of operations. For futures contracts, counterparty credit risk is mitigated because futures contracts are exchange-traded and the exchange’s clearing house acts as central counterparty to all exchange-traded futures contracts (although customers continue to have credit exposure to the clearing member who holds their account). Please refer to Note 9</t>
  </si>
  <si>
    <t>Cash and Cash Equivalents, Policy [Policy Text Block]</t>
  </si>
  <si>
    <t>C. Cash and Cash Equivalents The Trust considers cash and cash equivalents to be highly liquid investments with original maturities of three As of December 31, 2016 2015, $791,000 $225,000,</t>
  </si>
  <si>
    <t>Investment, Policy [Policy Text Block]</t>
  </si>
  <si>
    <t>D. Short-Term Investments Short-term investments on the statements of assets and liabilities consist principally of short-term fixed income securities with original maturities of one</t>
  </si>
  <si>
    <t>Securities Transactions Income and Expense Recognition [Policy Text Block]</t>
  </si>
  <si>
    <t>E. Security Transactions and Income Recognition Securities transactions are accounted for on the trade date. Realized gains and losses on investment transactions are determined using the specific identification method. Interest income, including amortization and accretion of premiums and discounts on debt securities, is recognized daily on the accrual basis.</t>
  </si>
  <si>
    <t>Income Tax, Policy [Policy Text Block]</t>
  </si>
  <si>
    <t>F. Income Taxes The Trust is treated as a partnership for federal, state and local income tax purposes. No provision for federal, state, and local income taxes has been made in the accompanying financial statements because the Trust is not subject to income taxes. Shareholders are individually responsible for their own tax payments on their proportionate share of income, gain, loss, deduction, expense and credit. The Sponsor has reviewed the tax positions as of December 31, 2016,</t>
  </si>
  <si>
    <t>Calculation of Net Asset Value [Policy Text Block]</t>
  </si>
  <si>
    <t>G. Calculation of Net Asset Value The net asset value of the Trust on any given day is obtained by subtracting the Trust’s accrued expenses and other liabilities on that day from the value of (1) (2) (3) 4:00 4:00</t>
  </si>
  <si>
    <t>Distributions [Policy Text Block]</t>
  </si>
  <si>
    <t>H. Distributions Interest and distributions received by the Trust on its assets may</t>
  </si>
  <si>
    <t>Schedules of Investments (Tables)</t>
  </si>
  <si>
    <t>Notes Tables</t>
  </si>
  <si>
    <t>Investment [Table Text Block]</t>
  </si>
  <si>
    <t xml:space="preserve"> Security Description Face Amount Fair Value United States Treasury bills (a) 0.37% – 0.48% due 01/12/17 $ 6,500,000 $ 6,499,350 0.42% due 02/09/17 7,000,000 6,996,780 0.51% due 03/23/17 2,000,000 1,997,806 0.56% due 03/30/17 4,000,000 3,995,232 Total United States Treasury bills (Cost: $19,487,955) 19,489,168 Total Investments – 89.38% 19,489,168 Other Assets, Less Liabilities – 10.62% 2,316,813 Net Assets – 100.00% $ 21,805,981 Security Description Face Amount Fair Value United States Treasury bills (a) 0.02% due 01/28/16 $ 2,500,000 $ 2,499,782 Total United States Treasury bills (Cost: $2,499,967) 2,499,782 Total Investments – 51.90% 2,499,782 Other Assets, Less Liabilities – 48.10% 2,317,217 Net Assets – 100.00% $ 4,816,999 </t>
  </si>
  <si>
    <t>Schedule of Derivative Instruments [Table Text Block]</t>
  </si>
  <si>
    <t xml:space="preserve"> Number of Contracts Expiration Date Current Notional Amount Net Unrealized Appreciation (Depreciation) 988 March 2017 $ 21,674,744 $ (142,880 ) Number of Contracts Expiration Date Current Notional Amount Net Unrealized Appreciation (Depreciation) 250 March 2016 $ 4,806,000 $ (24,920 )</t>
  </si>
  <si>
    <t>Note 8 - Financial Highlights (Tables)</t>
  </si>
  <si>
    <t>Financial Highlights [Table Text Block]</t>
  </si>
  <si>
    <t xml:space="preserve"> December 31, 2016 2015 2014 Net asset value per Share, beginning of year $ 32.11 $ 42.25 $ 50.38 Net investment loss (a) (0.23 ) (0.34 ) (0.40 ) Net realized and unrealized gain (loss) (b) 4.46 (9.80 ) (7.73 ) Net increase (decrease) in net assets from operations 4.23 (10.14 ) (8.13 ) Net asset value per Share, end of year $ 36.34 $ 32.11 $ 42.25 Total return, at net asset value (c) 13.17 % (24.00 ) % (16.14 ) % Ratio to average net assets: Net investment loss (0.66 ) % (0.86 ) % (0.79 ) % Expenses 0.89 % 0.88 % 0.83 %</t>
  </si>
  <si>
    <t>Note 9 - Investing in Index Futures (Tables)</t>
  </si>
  <si>
    <t>Schedule of Derivative Instruments in Statement of Financial Position, Fair Value [Table Text Block]</t>
  </si>
  <si>
    <t xml:space="preserve"> Asset Derivatives Fair Value Liability Derivatives Fair Value December 31, 2016 Commodity contracts Receivable for variation margin on open futures contracts $ — Payable for variation margin on open futures contracts $ 6,916 December 31, 2015 Commodity contracts Receivable for variation margin on open futures contracts $ 29,000 Payable for variation margin on open futures contracts $ — </t>
  </si>
  <si>
    <t>Derivative Instruments, Gain (Loss) [Table Text Block]</t>
  </si>
  <si>
    <t xml:space="preserve"> Statement of Operations Location Net Realized Gain (Loss) Net Change in Unrealized Appreciation/Depreciation December 31, 2016 Commodity contracts Net realized gain (loss) from futures contracts $ 1,255,793 $ — Net change in unrealized appreciation/depreciation on futures contracts — (117,960 ) December 31, 2015 Commodity contracts Net realized gain (loss) from futures contracts $ (5,002,141 ) $ — Net change in unrealized appreciation/depreciation on futures contracts — 817,131 December 31, 2014 Commodity contracts Net realized gain (loss) from futures contracts $ (1,971,431 ) $ — Net change in unrealized appreciation/depreciation on futures contracts — (817,035 )</t>
  </si>
  <si>
    <t>Note 10 - Investment Valuation (Tables)</t>
  </si>
  <si>
    <t>Fair Value, Investments, Entities that Calculate Net Asset Value Per Share [Table Text Block]</t>
  </si>
  <si>
    <t xml:space="preserve"> Level 1 Level 2 Level 3 Total December 31, 2016 Futures contracts (a) $ (142,880 ) $ — $ — $ (142,880 ) U.S. Treasury bills — 19,489,168 — 19,489,168 December 31, 2015 Futures contracts (a) $ (24,920 ) $ — $ — $ (24,920 ) U.S. Treasury bills — 2,499,782 — 2,499,782 </t>
  </si>
  <si>
    <t>Schedules of Investments - Investments (Details) - USD ($)</t>
  </si>
  <si>
    <t>Dec. 31, 2013</t>
  </si>
  <si>
    <t>United States Treasury bills, fair value</t>
  </si>
  <si>
    <t>Other Assets, Less Liabilities</t>
  </si>
  <si>
    <t>United States Treasury Bills 0.02% Due 01/28/16 [Member]</t>
  </si>
  <si>
    <t>United States Treasury bills, face amount</t>
  </si>
  <si>
    <t>United States Treasury Bills 0.37% - 0.48% Due 01/12/17 [Member]</t>
  </si>
  <si>
    <t>US Treasury Bill Securities [Member]</t>
  </si>
  <si>
    <t>United States Treasury Bills 0.42% Due 02/09/17 [Member]</t>
  </si>
  <si>
    <t>United States Treasury Bills 0.51% Due 03/23/17 [Member]</t>
  </si>
  <si>
    <t>United States Treasury Bills 0.56% Due 03/30/17 [Member]</t>
  </si>
  <si>
    <t>Rates shown are discount rates paid at the time of purchase.</t>
  </si>
  <si>
    <t>Schedules of Investments - Investments (Details) (Parentheticals) - USD ($)</t>
  </si>
  <si>
    <t>Percentage of net asset value</t>
  </si>
  <si>
    <t>89.38%</t>
  </si>
  <si>
    <t>51.90%</t>
  </si>
  <si>
    <t>Liabilities percentage of net asset value</t>
  </si>
  <si>
    <t>10.62%</t>
  </si>
  <si>
    <t>48.10%</t>
  </si>
  <si>
    <t>Total percentage of net asset value</t>
  </si>
  <si>
    <t>100.00%</t>
  </si>
  <si>
    <t>United States Treasury bills, effective rate</t>
  </si>
  <si>
    <t>0.02%</t>
  </si>
  <si>
    <t>United States Treasury bills, due date</t>
  </si>
  <si>
    <t>Jan. 28,
		2016</t>
  </si>
  <si>
    <t>Jan. 12,
		2017</t>
  </si>
  <si>
    <t>United States Treasury Bills 0.37% - 0.48% Due 01/12/17 [Member] | Minimum [Member]</t>
  </si>
  <si>
    <t>0.37%</t>
  </si>
  <si>
    <t>United States Treasury Bills 0.37% - 0.48% Due 01/12/17 [Member] | Maximum [Member]</t>
  </si>
  <si>
    <t>0.48%</t>
  </si>
  <si>
    <t>0.42%</t>
  </si>
  <si>
    <t>Feb. 9,
		2017</t>
  </si>
  <si>
    <t>0.51%</t>
  </si>
  <si>
    <t>Mar. 23,
		2017</t>
  </si>
  <si>
    <t>0.56%</t>
  </si>
  <si>
    <t>Mar. 30,
		2017</t>
  </si>
  <si>
    <t>Schedules of Investments - Open Bloomberg Roll Select Commodity Index Futures Contracts (Details)</t>
  </si>
  <si>
    <t>Dec. 31, 2016USD ($)</t>
  </si>
  <si>
    <t>Dec. 31, 2015USD ($)</t>
  </si>
  <si>
    <t>Number of contracts</t>
  </si>
  <si>
    <t>Expiration date</t>
  </si>
  <si>
    <t>Current notional amount</t>
  </si>
  <si>
    <t>Net unrealized appreciation</t>
  </si>
  <si>
    <t>Note 2 - Summary of Significant Accounting Policies (Details Textual) - USD ($)</t>
  </si>
  <si>
    <t>Margin Deposit Assets</t>
  </si>
  <si>
    <t>Note 3 - Offering of the Shares (Details Textual)</t>
  </si>
  <si>
    <t>Dec. 31, 2016shares</t>
  </si>
  <si>
    <t>Shares Prescribed Aggregation</t>
  </si>
  <si>
    <t>Note 4 - Trust Expenses (Details Textual)</t>
  </si>
  <si>
    <t>Sponsors Fee Annualized Accrual Rate Based on Net Asset Value of Trust</t>
  </si>
  <si>
    <t>0.75%</t>
  </si>
  <si>
    <t>Maximum [Member]</t>
  </si>
  <si>
    <t>Legal Fees Per Year</t>
  </si>
  <si>
    <t>Note 8 - Financial Highlights - Net Asset Value and Financial Highlights (Details) - $ / shares</t>
  </si>
  <si>
    <t>Net asset value per Share, beginning of year (in dollars per share)</t>
  </si>
  <si>
    <t>Net investment loss (in dollars per share)</t>
  </si>
  <si>
    <t>Net realized and unrealized gain (loss) (in dollars per share)</t>
  </si>
  <si>
    <t>Net increase (decrease) in net assets from operations (in dollars per share)</t>
  </si>
  <si>
    <t>Net asset value per Share, end of year (in dollars per share)</t>
  </si>
  <si>
    <t>Total return, at net asset value</t>
  </si>
  <si>
    <t>[3]</t>
  </si>
  <si>
    <t>13.17%</t>
  </si>
  <si>
    <t>(24.00%)</t>
  </si>
  <si>
    <t>(16.14%)</t>
  </si>
  <si>
    <t>(0.66%)</t>
  </si>
  <si>
    <t>(0.86%)</t>
  </si>
  <si>
    <t>(0.79%)</t>
  </si>
  <si>
    <t>0.89%</t>
  </si>
  <si>
    <t>0.88%</t>
  </si>
  <si>
    <t>0.83%</t>
  </si>
  <si>
    <t>Based on average Shares outstanding during the period.</t>
  </si>
  <si>
    <t>The amounts reported for a Share outstanding may not accord with the change in aggregate gains and losses on investments for the period due to the timing of Trust Share transactions in relation to the fluctuating fair values of the Trust's underlying investments.</t>
  </si>
  <si>
    <t>Based on the change in net asset value of a Share during the period.</t>
  </si>
  <si>
    <t>Note 9 - Investing in Index Futures (Details Textual) - USD ($)</t>
  </si>
  <si>
    <t>Average Month-End Notional Amount of Derivative Contracts</t>
  </si>
  <si>
    <t>Note 9 - Investing in Index Futures - Effect of the Futures Contracts, by Risk Exposure Category, on the Statements of Financial Condition (Details) - USD ($)</t>
  </si>
  <si>
    <t>Commodity Contract [Member] | Receivable for Variation Margin on Open Futures Contracts [Member]</t>
  </si>
  <si>
    <t>Commodity Contract [Member] | Payable for Variation Margin on Open Futures Contracts [Member]</t>
  </si>
  <si>
    <t>Note 9 - Investing in Index Futures - Effect of the Futures Contracts, by Risk Exposure Category, on the Statements of Operations (Details) - USD ($)</t>
  </si>
  <si>
    <t>Net realized gain (loss) from futures contracts</t>
  </si>
  <si>
    <t>Net change in unrealized appreciation/depreciation on futures contracts</t>
  </si>
  <si>
    <t>Commodity Contract [Member] | Net Realized Gain on Futures Contracts [Member]</t>
  </si>
  <si>
    <t>Commodity Contract [Member] | Net Change in Unrealized Appreciation/Depreciation on Futures Contracts [Member]</t>
  </si>
  <si>
    <t>Note 10 - Investment Valuation - Valuation of the Trust's Investments by the Fair Value Hierarchy (Details) - USD ($)</t>
  </si>
  <si>
    <t>Futures [Member]</t>
  </si>
  <si>
    <t>Investment, fair value</t>
  </si>
  <si>
    <t>Futures [Member] | Fair Value, Inputs, Level 1 [Member]</t>
  </si>
  <si>
    <t>Futures [Member] | Fair Value, Inputs, Level 2 [Member]</t>
  </si>
  <si>
    <t>Futures [Member] | Fair Value, Inputs, Level 3 [Member]</t>
  </si>
  <si>
    <t>US Treasury Bill Securities [Member] | Fair Value, Inputs, Level 1 [Member]</t>
  </si>
  <si>
    <t>US Treasury Bill Securities [Member] | Fair Value, Inputs, Level 2 [Member]</t>
  </si>
  <si>
    <t>US Treasury Bill Securities [Member] | Fair Value, Inputs, Level 3 [Member]</t>
  </si>
  <si>
    <t>Shown at the unrealized appreciation (depreciation) on the contracts.</t>
  </si>
</sst>
</file>

<file path=xl/styles.xml><?xml version="1.0" encoding="utf-8"?>
<styleSheet xmlns="http://schemas.openxmlformats.org/spreadsheetml/2006/main">
  <numFmts count="3">
    <numFmt formatCode="_(&quot;$ &quot;#,##0_);_(&quot;$ &quot;(#,##0)" numFmtId="164"/>
    <numFmt formatCode="_(&quot;$ &quot;#,##0.00_);_(&quot;$ &quot;(#,##0.00)" numFmtId="165"/>
    <numFmt formatCode="_(&quot;March &quot;#,##0_);_(&quot;March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53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5" t="n">
        <v>600000</v>
      </c>
    </row>
    <row r="13" spans="1:3">
      <c r="A13" s="4" t="s">
        <v>19</v>
      </c>
      <c r="C13" s="6" t="n">
        <v>11126962</v>
      </c>
    </row>
    <row r="14" spans="1:3">
      <c r="A14" s="4" t="s">
        <v>20</v>
      </c>
      <c r="B14" s="4" t="s">
        <v>21</v>
      </c>
    </row>
    <row r="15" spans="1:3">
      <c r="A15" s="4" t="s">
        <v>22</v>
      </c>
      <c r="B15" s="4" t="s">
        <v>23</v>
      </c>
    </row>
    <row r="16" spans="1:3">
      <c r="A16" s="4" t="s">
        <v>24</v>
      </c>
      <c r="B16" s="5" t="n">
        <v>2016</v>
      </c>
    </row>
    <row r="17" spans="1:3">
      <c r="A17" s="4" t="s">
        <v>25</v>
      </c>
      <c r="B17" s="4" t="s">
        <v>2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7"/>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4"/>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04</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0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137</v>
      </c>
      <c r="B1" s="2" t="s">
        <v>1</v>
      </c>
    </row>
    <row r="2" spans="1:2">
      <c r="B2" s="2" t="s">
        <v>2</v>
      </c>
    </row>
    <row r="3" spans="1:2">
      <c r="A3" s="3" t="s">
        <v>10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74"/>
    <col customWidth="1" max="3" min="3" width="14"/>
    <col customWidth="1" max="4" min="4" width="14"/>
  </cols>
  <sheetData>
    <row r="1" spans="1:4">
      <c r="A1" s="1" t="s">
        <v>29</v>
      </c>
      <c r="C1" s="2" t="s">
        <v>2</v>
      </c>
      <c r="D1" s="2" t="s">
        <v>30</v>
      </c>
    </row>
    <row r="2" spans="1:4">
      <c r="A2" s="3" t="s">
        <v>31</v>
      </c>
    </row>
    <row r="3" spans="1:4">
      <c r="A3" s="4" t="s">
        <v>32</v>
      </c>
      <c r="C3" s="6" t="n">
        <v>1544745</v>
      </c>
      <c r="D3" s="6" t="n">
        <v>2067355</v>
      </c>
    </row>
    <row r="4" spans="1:4">
      <c r="A4" s="4" t="s">
        <v>33</v>
      </c>
      <c r="C4" s="5" t="n">
        <v>791000</v>
      </c>
      <c r="D4" s="5" t="n">
        <v>225000</v>
      </c>
    </row>
    <row r="5" spans="1:4">
      <c r="A5" s="4" t="s">
        <v>34</v>
      </c>
      <c r="B5" s="4" t="s">
        <v>35</v>
      </c>
      <c r="C5" s="5" t="n">
        <v>19489168</v>
      </c>
      <c r="D5" s="5" t="n">
        <v>2499782</v>
      </c>
    </row>
    <row r="6" spans="1:4">
      <c r="A6" s="4" t="s">
        <v>36</v>
      </c>
      <c r="C6" s="5" t="n">
        <v>0</v>
      </c>
      <c r="D6" s="5" t="n">
        <v>29000</v>
      </c>
    </row>
    <row r="7" spans="1:4">
      <c r="A7" s="4" t="s">
        <v>37</v>
      </c>
      <c r="C7" s="5" t="n">
        <v>21824913</v>
      </c>
      <c r="D7" s="5" t="n">
        <v>4821137</v>
      </c>
    </row>
    <row r="8" spans="1:4">
      <c r="A8" s="3" t="s">
        <v>38</v>
      </c>
    </row>
    <row r="9" spans="1:4">
      <c r="A9" s="4" t="s">
        <v>39</v>
      </c>
      <c r="C9" s="5" t="n">
        <v>6916</v>
      </c>
      <c r="D9" s="5" t="n">
        <v>0</v>
      </c>
    </row>
    <row r="10" spans="1:4">
      <c r="A10" s="4" t="s">
        <v>40</v>
      </c>
      <c r="C10" s="5" t="n">
        <v>12016</v>
      </c>
      <c r="D10" s="5" t="n">
        <v>4138</v>
      </c>
    </row>
    <row r="11" spans="1:4">
      <c r="A11" s="4" t="s">
        <v>41</v>
      </c>
      <c r="C11" s="5" t="n">
        <v>18932</v>
      </c>
      <c r="D11" s="5" t="n">
        <v>4138</v>
      </c>
    </row>
    <row r="12" spans="1:4">
      <c r="A12" s="4" t="s">
        <v>42</v>
      </c>
      <c r="C12" s="5" t="n">
        <v>0</v>
      </c>
      <c r="D12" s="5" t="n">
        <v>0</v>
      </c>
    </row>
    <row r="13" spans="1:4">
      <c r="A13" s="4" t="s">
        <v>43</v>
      </c>
      <c r="C13" s="6" t="n">
        <v>21805981</v>
      </c>
      <c r="D13" s="6" t="n">
        <v>4816999</v>
      </c>
    </row>
    <row r="14" spans="1:4">
      <c r="A14" s="4" t="s">
        <v>44</v>
      </c>
      <c r="B14" s="4" t="s">
        <v>45</v>
      </c>
      <c r="C14" s="5" t="n">
        <v>600000</v>
      </c>
      <c r="D14" s="5" t="n">
        <v>150000</v>
      </c>
    </row>
    <row r="15" spans="1:4">
      <c r="A15" s="4" t="s">
        <v>46</v>
      </c>
      <c r="C15" s="7" t="n">
        <v>36.34</v>
      </c>
      <c r="D15" s="7" t="n">
        <v>32.11</v>
      </c>
    </row>
    <row r="16" spans="1:4"/>
    <row r="17" spans="1:4">
      <c r="A17" s="4" t="s">
        <v>35</v>
      </c>
      <c r="B17" s="4" t="s">
        <v>47</v>
      </c>
    </row>
    <row r="18" spans="1:4">
      <c r="A18" s="4" t="s">
        <v>45</v>
      </c>
      <c r="B18" s="4" t="s">
        <v>48</v>
      </c>
    </row>
  </sheetData>
  <mergeCells count="4">
    <mergeCell ref="A1:B1"/>
    <mergeCell ref="A16:C16"/>
    <mergeCell ref="B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61"/>
    <col customWidth="1" max="3" min="3" width="14"/>
    <col customWidth="1" max="4" min="4" width="14"/>
    <col customWidth="1" max="5" min="5" width="4"/>
    <col customWidth="1" max="6" min="6" width="14"/>
    <col customWidth="1" max="7" min="7" width="14"/>
  </cols>
  <sheetData>
    <row r="1" spans="1:7">
      <c r="A1" s="1" t="s">
        <v>175</v>
      </c>
      <c r="C1" s="2" t="s">
        <v>2</v>
      </c>
      <c r="D1" s="2" t="s">
        <v>30</v>
      </c>
      <c r="F1" s="2" t="s">
        <v>54</v>
      </c>
      <c r="G1" s="2" t="s">
        <v>176</v>
      </c>
    </row>
    <row r="2" spans="1:7">
      <c r="A2" s="4" t="s">
        <v>177</v>
      </c>
      <c r="C2" s="6" t="n">
        <v>19489168</v>
      </c>
      <c r="D2" s="6" t="n">
        <v>2499782</v>
      </c>
    </row>
    <row r="3" spans="1:7">
      <c r="A3" s="4" t="s">
        <v>178</v>
      </c>
      <c r="C3" s="5" t="n">
        <v>2316813</v>
      </c>
      <c r="D3" s="5" t="n">
        <v>2317217</v>
      </c>
    </row>
    <row r="4" spans="1:7">
      <c r="A4" s="4" t="s">
        <v>43</v>
      </c>
      <c r="C4" s="5" t="n">
        <v>21805981</v>
      </c>
      <c r="D4" s="5" t="n">
        <v>4816999</v>
      </c>
      <c r="F4" s="6" t="n">
        <v>14787750</v>
      </c>
      <c r="G4" s="6" t="n">
        <v>12594593</v>
      </c>
    </row>
    <row r="5" spans="1:7">
      <c r="A5" s="4" t="s">
        <v>179</v>
      </c>
    </row>
    <row r="6" spans="1:7">
      <c r="A6" s="4" t="s">
        <v>180</v>
      </c>
      <c r="B6" s="4" t="s">
        <v>35</v>
      </c>
      <c r="D6" s="5" t="n">
        <v>2500000</v>
      </c>
    </row>
    <row r="7" spans="1:7">
      <c r="A7" s="4" t="s">
        <v>177</v>
      </c>
      <c r="B7" s="4" t="s">
        <v>35</v>
      </c>
      <c r="D7" s="5" t="n">
        <v>2499782</v>
      </c>
    </row>
    <row r="8" spans="1:7">
      <c r="A8" s="4" t="s">
        <v>181</v>
      </c>
    </row>
    <row r="9" spans="1:7">
      <c r="A9" s="4" t="s">
        <v>180</v>
      </c>
      <c r="B9" s="4" t="s">
        <v>35</v>
      </c>
      <c r="C9" s="5" t="n">
        <v>6500000</v>
      </c>
    </row>
    <row r="10" spans="1:7">
      <c r="A10" s="4" t="s">
        <v>177</v>
      </c>
      <c r="B10" s="4" t="s">
        <v>35</v>
      </c>
      <c r="C10" s="5" t="n">
        <v>6499350</v>
      </c>
    </row>
    <row r="11" spans="1:7">
      <c r="A11" s="4" t="s">
        <v>182</v>
      </c>
    </row>
    <row r="12" spans="1:7">
      <c r="A12" s="4" t="s">
        <v>177</v>
      </c>
      <c r="C12" s="5" t="n">
        <v>19489168</v>
      </c>
      <c r="D12" s="6" t="n">
        <v>2499782</v>
      </c>
      <c r="E12" s="4" t="s">
        <v>35</v>
      </c>
    </row>
    <row r="13" spans="1:7">
      <c r="A13" s="4" t="s">
        <v>183</v>
      </c>
    </row>
    <row r="14" spans="1:7">
      <c r="A14" s="4" t="s">
        <v>180</v>
      </c>
      <c r="B14" s="4" t="s">
        <v>35</v>
      </c>
      <c r="C14" s="5" t="n">
        <v>7000000</v>
      </c>
    </row>
    <row r="15" spans="1:7">
      <c r="A15" s="4" t="s">
        <v>177</v>
      </c>
      <c r="B15" s="4" t="s">
        <v>35</v>
      </c>
      <c r="C15" s="5" t="n">
        <v>6996780</v>
      </c>
    </row>
    <row r="16" spans="1:7">
      <c r="A16" s="4" t="s">
        <v>184</v>
      </c>
    </row>
    <row r="17" spans="1:7">
      <c r="A17" s="4" t="s">
        <v>180</v>
      </c>
      <c r="B17" s="4" t="s">
        <v>35</v>
      </c>
      <c r="C17" s="5" t="n">
        <v>2000000</v>
      </c>
    </row>
    <row r="18" spans="1:7">
      <c r="A18" s="4" t="s">
        <v>177</v>
      </c>
      <c r="B18" s="4" t="s">
        <v>35</v>
      </c>
      <c r="C18" s="5" t="n">
        <v>1997806</v>
      </c>
    </row>
    <row r="19" spans="1:7">
      <c r="A19" s="4" t="s">
        <v>185</v>
      </c>
    </row>
    <row r="20" spans="1:7">
      <c r="A20" s="4" t="s">
        <v>180</v>
      </c>
      <c r="B20" s="4" t="s">
        <v>35</v>
      </c>
      <c r="C20" s="5" t="n">
        <v>4000000</v>
      </c>
    </row>
    <row r="21" spans="1:7">
      <c r="A21" s="4" t="s">
        <v>177</v>
      </c>
      <c r="B21" s="4" t="s">
        <v>35</v>
      </c>
      <c r="C21" s="6" t="n">
        <v>3995232</v>
      </c>
    </row>
    <row r="22" spans="1:7"/>
    <row r="23" spans="1:7">
      <c r="A23" s="4" t="s">
        <v>35</v>
      </c>
      <c r="B23" s="4" t="s">
        <v>186</v>
      </c>
    </row>
  </sheetData>
  <mergeCells count="4">
    <mergeCell ref="A1:B1"/>
    <mergeCell ref="D1:E1"/>
    <mergeCell ref="A22:F22"/>
    <mergeCell ref="B23:F2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7</v>
      </c>
      <c r="B1" s="2" t="s">
        <v>1</v>
      </c>
    </row>
    <row r="2" spans="1:3">
      <c r="B2" s="2" t="s">
        <v>2</v>
      </c>
      <c r="C2" s="2" t="s">
        <v>30</v>
      </c>
    </row>
    <row r="3" spans="1:3">
      <c r="A3" s="4" t="s">
        <v>50</v>
      </c>
      <c r="B3" s="6" t="n">
        <v>19487955</v>
      </c>
      <c r="C3" s="6" t="n">
        <v>2499967</v>
      </c>
    </row>
    <row r="4" spans="1:3">
      <c r="A4" s="4" t="s">
        <v>188</v>
      </c>
      <c r="B4" s="4" t="s">
        <v>189</v>
      </c>
      <c r="C4" s="4" t="s">
        <v>190</v>
      </c>
    </row>
    <row r="5" spans="1:3">
      <c r="A5" s="4" t="s">
        <v>191</v>
      </c>
      <c r="B5" s="4" t="s">
        <v>192</v>
      </c>
      <c r="C5" s="4" t="s">
        <v>193</v>
      </c>
    </row>
    <row r="6" spans="1:3">
      <c r="A6" s="4" t="s">
        <v>194</v>
      </c>
      <c r="B6" s="4" t="s">
        <v>195</v>
      </c>
      <c r="C6" s="4" t="s">
        <v>195</v>
      </c>
    </row>
    <row r="7" spans="1:3">
      <c r="A7" s="4" t="s">
        <v>179</v>
      </c>
    </row>
    <row r="8" spans="1:3">
      <c r="A8" s="4" t="s">
        <v>196</v>
      </c>
      <c r="C8" s="4" t="s">
        <v>197</v>
      </c>
    </row>
    <row r="9" spans="1:3">
      <c r="A9" s="4" t="s">
        <v>198</v>
      </c>
      <c r="C9" s="4" t="s">
        <v>199</v>
      </c>
    </row>
    <row r="10" spans="1:3">
      <c r="A10" s="4" t="s">
        <v>181</v>
      </c>
    </row>
    <row r="11" spans="1:3">
      <c r="A11" s="4" t="s">
        <v>198</v>
      </c>
      <c r="B11" s="4" t="s">
        <v>200</v>
      </c>
    </row>
    <row r="12" spans="1:3">
      <c r="A12" s="4" t="s">
        <v>201</v>
      </c>
    </row>
    <row r="13" spans="1:3">
      <c r="A13" s="4" t="s">
        <v>196</v>
      </c>
      <c r="B13" s="4" t="s">
        <v>202</v>
      </c>
    </row>
    <row r="14" spans="1:3">
      <c r="A14" s="4" t="s">
        <v>203</v>
      </c>
    </row>
    <row r="15" spans="1:3">
      <c r="A15" s="4" t="s">
        <v>196</v>
      </c>
      <c r="B15" s="4" t="s">
        <v>204</v>
      </c>
    </row>
    <row r="16" spans="1:3">
      <c r="A16" s="4" t="s">
        <v>182</v>
      </c>
    </row>
    <row r="17" spans="1:3">
      <c r="A17" s="4" t="s">
        <v>50</v>
      </c>
      <c r="B17" s="6" t="n">
        <v>19487955</v>
      </c>
      <c r="C17" s="6" t="n">
        <v>2499967</v>
      </c>
    </row>
    <row r="18" spans="1:3">
      <c r="A18" s="4" t="s">
        <v>183</v>
      </c>
    </row>
    <row r="19" spans="1:3">
      <c r="A19" s="4" t="s">
        <v>196</v>
      </c>
      <c r="B19" s="4" t="s">
        <v>205</v>
      </c>
    </row>
    <row r="20" spans="1:3">
      <c r="A20" s="4" t="s">
        <v>198</v>
      </c>
      <c r="B20" s="4" t="s">
        <v>206</v>
      </c>
    </row>
    <row r="21" spans="1:3">
      <c r="A21" s="4" t="s">
        <v>184</v>
      </c>
    </row>
    <row r="22" spans="1:3">
      <c r="A22" s="4" t="s">
        <v>196</v>
      </c>
      <c r="B22" s="4" t="s">
        <v>207</v>
      </c>
    </row>
    <row r="23" spans="1:3">
      <c r="A23" s="4" t="s">
        <v>198</v>
      </c>
      <c r="B23" s="4" t="s">
        <v>208</v>
      </c>
    </row>
    <row r="24" spans="1:3">
      <c r="A24" s="4" t="s">
        <v>185</v>
      </c>
    </row>
    <row r="25" spans="1:3">
      <c r="A25" s="4" t="s">
        <v>196</v>
      </c>
      <c r="B25" s="4" t="s">
        <v>209</v>
      </c>
    </row>
    <row r="26" spans="1:3">
      <c r="A26" s="4" t="s">
        <v>198</v>
      </c>
      <c r="B26" s="4" t="s">
        <v>2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1</v>
      </c>
      <c r="B1" s="2" t="s">
        <v>1</v>
      </c>
    </row>
    <row r="2" spans="1:3">
      <c r="B2" s="2" t="s">
        <v>212</v>
      </c>
      <c r="C2" s="2" t="s">
        <v>213</v>
      </c>
    </row>
    <row r="3" spans="1:3">
      <c r="A3" s="4" t="s">
        <v>214</v>
      </c>
      <c r="B3" s="5" t="n">
        <v>988</v>
      </c>
      <c r="C3" s="5" t="n">
        <v>250</v>
      </c>
    </row>
    <row r="4" spans="1:3">
      <c r="A4" s="4" t="s">
        <v>215</v>
      </c>
      <c r="B4" s="8" t="n">
        <v>2017</v>
      </c>
      <c r="C4" s="8" t="n">
        <v>2016</v>
      </c>
    </row>
    <row r="5" spans="1:3">
      <c r="A5" s="4" t="s">
        <v>216</v>
      </c>
      <c r="B5" s="6" t="n">
        <v>21674744</v>
      </c>
      <c r="C5" s="6" t="n">
        <v>4806000</v>
      </c>
    </row>
    <row r="6" spans="1:3">
      <c r="A6" s="4" t="s">
        <v>217</v>
      </c>
      <c r="B6" s="6" t="n">
        <v>-142880</v>
      </c>
      <c r="C6" s="6" t="n">
        <v>-249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c r="B2" s="6" t="n">
        <v>791000</v>
      </c>
      <c r="C2" s="6" t="n">
        <v>2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0"/>
  </cols>
  <sheetData>
    <row r="1" spans="1:2">
      <c r="A1" s="1" t="s">
        <v>220</v>
      </c>
      <c r="B1" s="2" t="s">
        <v>221</v>
      </c>
    </row>
    <row r="2" spans="1:2">
      <c r="A2" s="4" t="s">
        <v>222</v>
      </c>
      <c r="B2" s="5" t="n">
        <v>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23</v>
      </c>
      <c r="B1" s="2" t="s">
        <v>1</v>
      </c>
    </row>
    <row r="2" spans="1:2">
      <c r="B2" s="2" t="s">
        <v>212</v>
      </c>
    </row>
    <row r="3" spans="1:2">
      <c r="A3" s="4" t="s">
        <v>224</v>
      </c>
      <c r="B3" s="4" t="s">
        <v>225</v>
      </c>
    </row>
    <row r="4" spans="1:2">
      <c r="A4" s="4" t="s">
        <v>226</v>
      </c>
    </row>
    <row r="5" spans="1:2">
      <c r="A5" s="4" t="s">
        <v>227</v>
      </c>
      <c r="B5" s="6"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0</v>
      </c>
    </row>
    <row r="2" spans="1:3">
      <c r="A2" s="4" t="s">
        <v>50</v>
      </c>
      <c r="B2" s="6" t="n">
        <v>19487955</v>
      </c>
      <c r="C2" s="6" t="n">
        <v>2499967</v>
      </c>
    </row>
    <row r="3" spans="1:3">
      <c r="A3" s="4" t="s">
        <v>51</v>
      </c>
      <c r="B3" s="5" t="n">
        <v>600000</v>
      </c>
      <c r="C3" s="5" t="n">
        <v>150000</v>
      </c>
    </row>
    <row r="4" spans="1:3">
      <c r="A4" s="4" t="s">
        <v>52</v>
      </c>
      <c r="B4" s="6" t="n">
        <v>0</v>
      </c>
      <c r="C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8</v>
      </c>
      <c r="C1" s="2" t="s">
        <v>1</v>
      </c>
    </row>
    <row r="2" spans="1:5">
      <c r="C2" s="2" t="s">
        <v>2</v>
      </c>
      <c r="D2" s="2" t="s">
        <v>30</v>
      </c>
      <c r="E2" s="2" t="s">
        <v>54</v>
      </c>
    </row>
    <row r="3" spans="1:5">
      <c r="A3" s="4" t="s">
        <v>229</v>
      </c>
      <c r="C3" s="7" t="n">
        <v>32.11</v>
      </c>
      <c r="D3" s="7" t="n">
        <v>42.25</v>
      </c>
      <c r="E3" s="7" t="n">
        <v>50.38</v>
      </c>
    </row>
    <row r="4" spans="1:5">
      <c r="A4" s="4" t="s">
        <v>230</v>
      </c>
      <c r="B4" s="4" t="s">
        <v>35</v>
      </c>
      <c r="C4" s="9" t="n">
        <v>-0.23</v>
      </c>
      <c r="D4" s="9" t="n">
        <v>-0.34</v>
      </c>
      <c r="E4" s="9" t="n">
        <v>-0.4</v>
      </c>
    </row>
    <row r="5" spans="1:5">
      <c r="A5" s="4" t="s">
        <v>231</v>
      </c>
      <c r="B5" s="4" t="s">
        <v>45</v>
      </c>
      <c r="C5" s="9" t="n">
        <v>4.46</v>
      </c>
      <c r="D5" s="9" t="n">
        <v>-9.800000000000001</v>
      </c>
      <c r="E5" s="9" t="n">
        <v>-7.73</v>
      </c>
    </row>
    <row r="6" spans="1:5">
      <c r="A6" s="4" t="s">
        <v>232</v>
      </c>
      <c r="C6" s="9" t="n">
        <v>4.23</v>
      </c>
      <c r="D6" s="9" t="n">
        <v>-10.14</v>
      </c>
      <c r="E6" s="9" t="n">
        <v>-8.130000000000001</v>
      </c>
    </row>
    <row r="7" spans="1:5">
      <c r="A7" s="4" t="s">
        <v>233</v>
      </c>
      <c r="C7" s="7" t="n">
        <v>36.34</v>
      </c>
      <c r="D7" s="7" t="n">
        <v>32.11</v>
      </c>
      <c r="E7" s="7" t="n">
        <v>42.25</v>
      </c>
    </row>
    <row r="8" spans="1:5">
      <c r="A8" s="4" t="s">
        <v>234</v>
      </c>
      <c r="B8" s="4" t="s">
        <v>235</v>
      </c>
      <c r="C8" s="4" t="s">
        <v>236</v>
      </c>
      <c r="D8" s="4" t="s">
        <v>237</v>
      </c>
      <c r="E8" s="4" t="s">
        <v>238</v>
      </c>
    </row>
    <row r="9" spans="1:5">
      <c r="A9" s="4" t="s">
        <v>62</v>
      </c>
      <c r="C9" s="4" t="s">
        <v>239</v>
      </c>
      <c r="D9" s="4" t="s">
        <v>240</v>
      </c>
      <c r="E9" s="4" t="s">
        <v>241</v>
      </c>
    </row>
    <row r="10" spans="1:5">
      <c r="A10" s="4" t="s">
        <v>58</v>
      </c>
      <c r="C10" s="4" t="s">
        <v>242</v>
      </c>
      <c r="D10" s="4" t="s">
        <v>243</v>
      </c>
      <c r="E10" s="4" t="s">
        <v>244</v>
      </c>
    </row>
    <row r="11" spans="1:5"/>
    <row r="12" spans="1:5">
      <c r="A12" s="4" t="s">
        <v>35</v>
      </c>
      <c r="B12" s="4" t="s">
        <v>245</v>
      </c>
    </row>
    <row r="13" spans="1:5">
      <c r="A13" s="4" t="s">
        <v>45</v>
      </c>
      <c r="B13" s="4" t="s">
        <v>246</v>
      </c>
    </row>
    <row r="14" spans="1:5">
      <c r="A14" s="4" t="s">
        <v>235</v>
      </c>
      <c r="B14" s="4" t="s">
        <v>247</v>
      </c>
    </row>
  </sheetData>
  <mergeCells count="6">
    <mergeCell ref="A1:B2"/>
    <mergeCell ref="C1:E1"/>
    <mergeCell ref="A11:D11"/>
    <mergeCell ref="B12:D12"/>
    <mergeCell ref="B13:D13"/>
    <mergeCell ref="B14:D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8</v>
      </c>
      <c r="B1" s="2" t="s">
        <v>1</v>
      </c>
    </row>
    <row r="2" spans="1:3">
      <c r="B2" s="2" t="s">
        <v>2</v>
      </c>
      <c r="C2" s="2" t="s">
        <v>30</v>
      </c>
    </row>
    <row r="3" spans="1:3">
      <c r="A3" s="4" t="s">
        <v>249</v>
      </c>
      <c r="B3" s="6" t="n">
        <v>10006087</v>
      </c>
      <c r="C3" s="6" t="n">
        <v>15463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36</v>
      </c>
      <c r="B2" s="6" t="n">
        <v>0</v>
      </c>
      <c r="C2" s="6" t="n">
        <v>29000</v>
      </c>
    </row>
    <row r="3" spans="1:3">
      <c r="A3" s="4" t="s">
        <v>39</v>
      </c>
      <c r="B3" s="5" t="n">
        <v>6916</v>
      </c>
      <c r="C3" s="5" t="n">
        <v>0</v>
      </c>
    </row>
    <row r="4" spans="1:3">
      <c r="A4" s="4" t="s">
        <v>251</v>
      </c>
    </row>
    <row r="5" spans="1:3">
      <c r="A5" s="4" t="s">
        <v>36</v>
      </c>
      <c r="B5" s="4" t="s">
        <v>77</v>
      </c>
      <c r="C5" s="5" t="n">
        <v>29000</v>
      </c>
    </row>
    <row r="6" spans="1:3">
      <c r="A6" s="4" t="s">
        <v>252</v>
      </c>
    </row>
    <row r="7" spans="1:3">
      <c r="A7" s="4" t="s">
        <v>39</v>
      </c>
      <c r="B7" s="6" t="n">
        <v>6916</v>
      </c>
      <c r="C7" s="4" t="s">
        <v>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v>
      </c>
      <c r="C2" s="2" t="s">
        <v>30</v>
      </c>
      <c r="D2" s="2" t="s">
        <v>54</v>
      </c>
    </row>
    <row r="3" spans="1:4">
      <c r="A3" s="4" t="s">
        <v>254</v>
      </c>
      <c r="B3" s="6" t="n">
        <v>1255793</v>
      </c>
      <c r="C3" s="6" t="n">
        <v>-5002141</v>
      </c>
      <c r="D3" s="6" t="n">
        <v>-1971431</v>
      </c>
    </row>
    <row r="4" spans="1:4">
      <c r="A4" s="4" t="s">
        <v>255</v>
      </c>
      <c r="B4" s="5" t="n">
        <v>-117960</v>
      </c>
      <c r="C4" s="5" t="n">
        <v>817131</v>
      </c>
      <c r="D4" s="5" t="n">
        <v>-817035</v>
      </c>
    </row>
    <row r="5" spans="1:4">
      <c r="A5" s="4" t="s">
        <v>256</v>
      </c>
    </row>
    <row r="6" spans="1:4">
      <c r="A6" s="4" t="s">
        <v>254</v>
      </c>
      <c r="B6" s="5" t="n">
        <v>1255793</v>
      </c>
      <c r="C6" s="5" t="n">
        <v>-5002141</v>
      </c>
      <c r="D6" s="5" t="n">
        <v>-1971431</v>
      </c>
    </row>
    <row r="7" spans="1:4">
      <c r="A7" s="4" t="s">
        <v>255</v>
      </c>
      <c r="B7" s="4" t="s">
        <v>77</v>
      </c>
      <c r="C7" s="4" t="s">
        <v>77</v>
      </c>
      <c r="D7" s="4" t="s">
        <v>77</v>
      </c>
    </row>
    <row r="8" spans="1:4">
      <c r="A8" s="4" t="s">
        <v>257</v>
      </c>
    </row>
    <row r="9" spans="1:4">
      <c r="A9" s="4" t="s">
        <v>254</v>
      </c>
      <c r="B9" s="5" t="n">
        <v>0</v>
      </c>
      <c r="C9" s="5" t="n">
        <v>0</v>
      </c>
      <c r="D9" s="5" t="n">
        <v>0</v>
      </c>
    </row>
    <row r="10" spans="1:4">
      <c r="A10" s="4" t="s">
        <v>255</v>
      </c>
      <c r="B10" s="6" t="n">
        <v>-117960</v>
      </c>
      <c r="C10" s="6" t="n">
        <v>817131</v>
      </c>
      <c r="D10" s="6" t="n">
        <v>-81703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258</v>
      </c>
      <c r="C1" s="2" t="s">
        <v>2</v>
      </c>
      <c r="D1" s="2" t="s">
        <v>30</v>
      </c>
    </row>
    <row r="2" spans="1:4">
      <c r="A2" s="4" t="s">
        <v>259</v>
      </c>
    </row>
    <row r="3" spans="1:4">
      <c r="A3" s="4" t="s">
        <v>260</v>
      </c>
      <c r="B3" s="4" t="s">
        <v>35</v>
      </c>
      <c r="C3" s="6" t="n">
        <v>-142880</v>
      </c>
      <c r="D3" s="6" t="n">
        <v>-24920</v>
      </c>
    </row>
    <row r="4" spans="1:4">
      <c r="A4" s="4" t="s">
        <v>261</v>
      </c>
    </row>
    <row r="5" spans="1:4">
      <c r="A5" s="4" t="s">
        <v>260</v>
      </c>
      <c r="B5" s="4" t="s">
        <v>35</v>
      </c>
      <c r="C5" s="5" t="n">
        <v>-142880</v>
      </c>
      <c r="D5" s="5" t="n">
        <v>-24920</v>
      </c>
    </row>
    <row r="6" spans="1:4">
      <c r="A6" s="4" t="s">
        <v>262</v>
      </c>
    </row>
    <row r="7" spans="1:4">
      <c r="A7" s="4" t="s">
        <v>260</v>
      </c>
      <c r="B7" s="4" t="s">
        <v>35</v>
      </c>
      <c r="C7" s="5" t="n">
        <v>0</v>
      </c>
      <c r="D7" s="5" t="n">
        <v>0</v>
      </c>
    </row>
    <row r="8" spans="1:4">
      <c r="A8" s="4" t="s">
        <v>263</v>
      </c>
    </row>
    <row r="9" spans="1:4">
      <c r="A9" s="4" t="s">
        <v>260</v>
      </c>
      <c r="B9" s="4" t="s">
        <v>35</v>
      </c>
      <c r="C9" s="5" t="n">
        <v>0</v>
      </c>
      <c r="D9" s="5" t="n">
        <v>0</v>
      </c>
    </row>
    <row r="10" spans="1:4">
      <c r="A10" s="4" t="s">
        <v>182</v>
      </c>
    </row>
    <row r="11" spans="1:4">
      <c r="A11" s="4" t="s">
        <v>260</v>
      </c>
      <c r="C11" s="5" t="n">
        <v>19489168</v>
      </c>
      <c r="D11" s="5" t="n">
        <v>2499782</v>
      </c>
    </row>
    <row r="12" spans="1:4">
      <c r="A12" s="4" t="s">
        <v>264</v>
      </c>
    </row>
    <row r="13" spans="1:4">
      <c r="A13" s="4" t="s">
        <v>260</v>
      </c>
      <c r="C13" s="5" t="n">
        <v>0</v>
      </c>
      <c r="D13" s="5" t="n">
        <v>0</v>
      </c>
    </row>
    <row r="14" spans="1:4">
      <c r="A14" s="4" t="s">
        <v>265</v>
      </c>
    </row>
    <row r="15" spans="1:4">
      <c r="A15" s="4" t="s">
        <v>260</v>
      </c>
      <c r="C15" s="5" t="n">
        <v>19489168</v>
      </c>
      <c r="D15" s="5" t="n">
        <v>2499782</v>
      </c>
    </row>
    <row r="16" spans="1:4">
      <c r="A16" s="4" t="s">
        <v>266</v>
      </c>
    </row>
    <row r="17" spans="1:4">
      <c r="A17" s="4" t="s">
        <v>260</v>
      </c>
      <c r="C17" s="6" t="n">
        <v>0</v>
      </c>
      <c r="D17" s="6" t="n">
        <v>0</v>
      </c>
    </row>
    <row r="18" spans="1:4"/>
    <row r="19" spans="1:4">
      <c r="A19" s="4" t="s">
        <v>35</v>
      </c>
      <c r="B19" s="4" t="s">
        <v>267</v>
      </c>
    </row>
  </sheetData>
  <mergeCells count="3">
    <mergeCell ref="A1:B1"/>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v>
      </c>
      <c r="B1" s="2" t="s">
        <v>1</v>
      </c>
    </row>
    <row r="2" spans="1:4">
      <c r="B2" s="2" t="s">
        <v>2</v>
      </c>
      <c r="C2" s="2" t="s">
        <v>30</v>
      </c>
      <c r="D2" s="2" t="s">
        <v>54</v>
      </c>
    </row>
    <row r="3" spans="1:4">
      <c r="A3" s="3" t="s">
        <v>55</v>
      </c>
    </row>
    <row r="4" spans="1:4">
      <c r="A4" s="4" t="s">
        <v>56</v>
      </c>
      <c r="B4" s="6" t="n">
        <v>22106</v>
      </c>
      <c r="C4" s="6" t="n">
        <v>3819</v>
      </c>
      <c r="D4" s="6" t="n">
        <v>6267</v>
      </c>
    </row>
    <row r="5" spans="1:4">
      <c r="A5" s="4" t="s">
        <v>57</v>
      </c>
      <c r="B5" s="5" t="n">
        <v>22106</v>
      </c>
      <c r="C5" s="5" t="n">
        <v>3819</v>
      </c>
      <c r="D5" s="5" t="n">
        <v>6267</v>
      </c>
    </row>
    <row r="6" spans="1:4">
      <c r="A6" s="3" t="s">
        <v>58</v>
      </c>
    </row>
    <row r="7" spans="1:4">
      <c r="A7" s="4" t="s">
        <v>59</v>
      </c>
      <c r="B7" s="5" t="n">
        <v>74011</v>
      </c>
      <c r="C7" s="5" t="n">
        <v>126802</v>
      </c>
      <c r="D7" s="5" t="n">
        <v>108570</v>
      </c>
    </row>
    <row r="8" spans="1:4">
      <c r="A8" s="4" t="s">
        <v>60</v>
      </c>
      <c r="B8" s="5" t="n">
        <v>13878</v>
      </c>
      <c r="C8" s="5" t="n">
        <v>22044</v>
      </c>
      <c r="D8" s="5" t="n">
        <v>11889</v>
      </c>
    </row>
    <row r="9" spans="1:4">
      <c r="A9" s="4" t="s">
        <v>61</v>
      </c>
      <c r="B9" s="5" t="n">
        <v>87889</v>
      </c>
      <c r="C9" s="5" t="n">
        <v>148846</v>
      </c>
      <c r="D9" s="5" t="n">
        <v>120459</v>
      </c>
    </row>
    <row r="10" spans="1:4">
      <c r="A10" s="4" t="s">
        <v>62</v>
      </c>
      <c r="B10" s="5" t="n">
        <v>-65783</v>
      </c>
      <c r="C10" s="5" t="n">
        <v>-145027</v>
      </c>
      <c r="D10" s="5" t="n">
        <v>-114192</v>
      </c>
    </row>
    <row r="11" spans="1:4">
      <c r="A11" s="3" t="s">
        <v>63</v>
      </c>
    </row>
    <row r="12" spans="1:4">
      <c r="A12" s="4" t="s">
        <v>34</v>
      </c>
      <c r="B12" s="5" t="n">
        <v>0</v>
      </c>
      <c r="C12" s="5" t="n">
        <v>-734</v>
      </c>
      <c r="D12" s="5" t="n">
        <v>171</v>
      </c>
    </row>
    <row r="13" spans="1:4">
      <c r="A13" s="4" t="s">
        <v>64</v>
      </c>
      <c r="B13" s="5" t="n">
        <v>1255793</v>
      </c>
      <c r="C13" s="5" t="n">
        <v>-5002141</v>
      </c>
      <c r="D13" s="5" t="n">
        <v>-1971431</v>
      </c>
    </row>
    <row r="14" spans="1:4">
      <c r="A14" s="4" t="s">
        <v>65</v>
      </c>
      <c r="B14" s="5" t="n">
        <v>1255793</v>
      </c>
      <c r="C14" s="5" t="n">
        <v>-5002875</v>
      </c>
      <c r="D14" s="5" t="n">
        <v>-1971260</v>
      </c>
    </row>
    <row r="15" spans="1:4">
      <c r="A15" s="3" t="s">
        <v>66</v>
      </c>
    </row>
    <row r="16" spans="1:4">
      <c r="A16" s="4" t="s">
        <v>34</v>
      </c>
      <c r="B16" s="5" t="n">
        <v>1398</v>
      </c>
      <c r="C16" s="5" t="n">
        <v>-668</v>
      </c>
      <c r="D16" s="5" t="n">
        <v>483</v>
      </c>
    </row>
    <row r="17" spans="1:4">
      <c r="A17" s="4" t="s">
        <v>64</v>
      </c>
      <c r="B17" s="5" t="n">
        <v>-117960</v>
      </c>
      <c r="C17" s="5" t="n">
        <v>817131</v>
      </c>
      <c r="D17" s="5" t="n">
        <v>-817035</v>
      </c>
    </row>
    <row r="18" spans="1:4">
      <c r="A18" s="4" t="s">
        <v>67</v>
      </c>
      <c r="B18" s="5" t="n">
        <v>-116562</v>
      </c>
      <c r="C18" s="5" t="n">
        <v>816463</v>
      </c>
      <c r="D18" s="5" t="n">
        <v>-816552</v>
      </c>
    </row>
    <row r="19" spans="1:4">
      <c r="A19" s="4" t="s">
        <v>68</v>
      </c>
      <c r="B19" s="5" t="n">
        <v>1139231</v>
      </c>
      <c r="C19" s="5" t="n">
        <v>-4186412</v>
      </c>
      <c r="D19" s="5" t="n">
        <v>-2787812</v>
      </c>
    </row>
    <row r="20" spans="1:4">
      <c r="A20" s="4" t="s">
        <v>69</v>
      </c>
      <c r="B20" s="6" t="n">
        <v>1073448</v>
      </c>
      <c r="C20" s="6" t="n">
        <v>-4331439</v>
      </c>
      <c r="D20" s="6" t="n">
        <v>-2902004</v>
      </c>
    </row>
    <row r="21" spans="1:4">
      <c r="A21" s="4" t="s">
        <v>70</v>
      </c>
      <c r="B21" s="7" t="n">
        <v>3.73</v>
      </c>
      <c r="C21" s="7" t="n">
        <v>-10.08</v>
      </c>
      <c r="D21" s="7" t="n">
        <v>-10.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v>
      </c>
      <c r="B1" s="2" t="s">
        <v>1</v>
      </c>
    </row>
    <row r="2" spans="1:4">
      <c r="B2" s="2" t="s">
        <v>2</v>
      </c>
      <c r="C2" s="2" t="s">
        <v>30</v>
      </c>
      <c r="D2" s="2" t="s">
        <v>54</v>
      </c>
    </row>
    <row r="3" spans="1:4">
      <c r="A3" s="4" t="s">
        <v>72</v>
      </c>
      <c r="B3" s="6" t="n">
        <v>4816999</v>
      </c>
      <c r="C3" s="6" t="n">
        <v>14787750</v>
      </c>
      <c r="D3" s="6" t="n">
        <v>12594593</v>
      </c>
    </row>
    <row r="4" spans="1:4">
      <c r="A4" s="3" t="s">
        <v>73</v>
      </c>
    </row>
    <row r="5" spans="1:4">
      <c r="A5" s="4" t="s">
        <v>62</v>
      </c>
      <c r="B5" s="5" t="n">
        <v>-65783</v>
      </c>
      <c r="C5" s="5" t="n">
        <v>-145027</v>
      </c>
      <c r="D5" s="5" t="n">
        <v>-114192</v>
      </c>
    </row>
    <row r="6" spans="1:4">
      <c r="A6" s="4" t="s">
        <v>65</v>
      </c>
      <c r="B6" s="5" t="n">
        <v>1255793</v>
      </c>
      <c r="C6" s="5" t="n">
        <v>-5002875</v>
      </c>
      <c r="D6" s="5" t="n">
        <v>-1971260</v>
      </c>
    </row>
    <row r="7" spans="1:4">
      <c r="A7" s="4" t="s">
        <v>67</v>
      </c>
      <c r="B7" s="5" t="n">
        <v>-116562</v>
      </c>
      <c r="C7" s="5" t="n">
        <v>816463</v>
      </c>
      <c r="D7" s="5" t="n">
        <v>-816552</v>
      </c>
    </row>
    <row r="8" spans="1:4">
      <c r="A8" s="4" t="s">
        <v>69</v>
      </c>
      <c r="B8" s="5" t="n">
        <v>1073448</v>
      </c>
      <c r="C8" s="5" t="n">
        <v>-4331439</v>
      </c>
      <c r="D8" s="5" t="n">
        <v>-2902004</v>
      </c>
    </row>
    <row r="9" spans="1:4">
      <c r="A9" s="3" t="s">
        <v>74</v>
      </c>
    </row>
    <row r="10" spans="1:4">
      <c r="A10" s="4" t="s">
        <v>75</v>
      </c>
      <c r="B10" s="5" t="n">
        <v>15915534</v>
      </c>
      <c r="C10" s="5" t="n">
        <v>22228586</v>
      </c>
      <c r="D10" s="5" t="n">
        <v>5095161</v>
      </c>
    </row>
    <row r="11" spans="1:4">
      <c r="A11" s="4" t="s">
        <v>76</v>
      </c>
      <c r="B11" s="5" t="n">
        <v>0</v>
      </c>
      <c r="C11" s="5" t="n">
        <v>-27867898</v>
      </c>
      <c r="D11" s="4" t="s">
        <v>77</v>
      </c>
    </row>
    <row r="12" spans="1:4">
      <c r="A12" s="4" t="s">
        <v>78</v>
      </c>
      <c r="B12" s="5" t="n">
        <v>15915534</v>
      </c>
      <c r="C12" s="5" t="n">
        <v>-5639312</v>
      </c>
      <c r="D12" s="5" t="n">
        <v>5095161</v>
      </c>
    </row>
    <row r="13" spans="1:4">
      <c r="A13" s="4" t="s">
        <v>79</v>
      </c>
      <c r="B13" s="5" t="n">
        <v>16988982</v>
      </c>
      <c r="C13" s="5" t="n">
        <v>-9970751</v>
      </c>
      <c r="D13" s="5" t="n">
        <v>2193157</v>
      </c>
    </row>
    <row r="14" spans="1:4">
      <c r="A14" s="4" t="s">
        <v>80</v>
      </c>
      <c r="B14" s="6" t="n">
        <v>21805981</v>
      </c>
      <c r="C14" s="6" t="n">
        <v>4816999</v>
      </c>
      <c r="D14" s="6" t="n">
        <v>14787750</v>
      </c>
    </row>
    <row r="15" spans="1:4">
      <c r="A15" s="3" t="s">
        <v>81</v>
      </c>
    </row>
    <row r="16" spans="1:4">
      <c r="A16" s="4" t="s">
        <v>82</v>
      </c>
      <c r="B16" s="5" t="n">
        <v>450000</v>
      </c>
      <c r="C16" s="5" t="n">
        <v>550000</v>
      </c>
      <c r="D16" s="5" t="n">
        <v>100000</v>
      </c>
    </row>
    <row r="17" spans="1:4">
      <c r="A17" s="4" t="s">
        <v>83</v>
      </c>
      <c r="B17" s="5" t="n">
        <v>0</v>
      </c>
      <c r="C17" s="5" t="n">
        <v>-750000</v>
      </c>
      <c r="D17" s="4" t="s">
        <v>77</v>
      </c>
    </row>
    <row r="18" spans="1:4">
      <c r="A18" s="4" t="s">
        <v>84</v>
      </c>
      <c r="B18" s="5" t="n">
        <v>450000</v>
      </c>
      <c r="C18" s="5" t="n">
        <v>-200000</v>
      </c>
      <c r="D18" s="5"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54</v>
      </c>
    </row>
    <row r="3" spans="1:4">
      <c r="A3" s="3" t="s">
        <v>86</v>
      </c>
    </row>
    <row r="4" spans="1:4">
      <c r="A4" s="4" t="s">
        <v>69</v>
      </c>
      <c r="B4" s="6" t="n">
        <v>1073448</v>
      </c>
      <c r="C4" s="6" t="n">
        <v>-4331439</v>
      </c>
      <c r="D4" s="6" t="n">
        <v>-2902004</v>
      </c>
    </row>
    <row r="5" spans="1:4">
      <c r="A5" s="3" t="s">
        <v>87</v>
      </c>
    </row>
    <row r="6" spans="1:4">
      <c r="A6" s="4" t="s">
        <v>88</v>
      </c>
      <c r="B6" s="5" t="n">
        <v>-117866789</v>
      </c>
      <c r="C6" s="5" t="n">
        <v>-100450218</v>
      </c>
      <c r="D6" s="5" t="n">
        <v>-65526042</v>
      </c>
    </row>
    <row r="7" spans="1:4">
      <c r="A7" s="4" t="s">
        <v>89</v>
      </c>
      <c r="B7" s="5" t="n">
        <v>100900000</v>
      </c>
      <c r="C7" s="5" t="n">
        <v>112391232</v>
      </c>
      <c r="D7" s="5" t="n">
        <v>63318593</v>
      </c>
    </row>
    <row r="8" spans="1:4">
      <c r="A8" s="4" t="s">
        <v>90</v>
      </c>
      <c r="B8" s="5" t="n">
        <v>-21199</v>
      </c>
      <c r="C8" s="5" t="n">
        <v>-3819</v>
      </c>
      <c r="D8" s="5" t="n">
        <v>-6267</v>
      </c>
    </row>
    <row r="9" spans="1:4">
      <c r="A9" s="4" t="s">
        <v>91</v>
      </c>
      <c r="B9" s="5" t="n">
        <v>0</v>
      </c>
      <c r="C9" s="5" t="n">
        <v>734</v>
      </c>
      <c r="D9" s="5" t="n">
        <v>-171</v>
      </c>
    </row>
    <row r="10" spans="1:4">
      <c r="A10" s="4" t="s">
        <v>92</v>
      </c>
      <c r="B10" s="5" t="n">
        <v>-1398</v>
      </c>
      <c r="C10" s="5" t="n">
        <v>668</v>
      </c>
      <c r="D10" s="5" t="n">
        <v>-483</v>
      </c>
    </row>
    <row r="11" spans="1:4">
      <c r="A11" s="3" t="s">
        <v>93</v>
      </c>
    </row>
    <row r="12" spans="1:4">
      <c r="A12" s="4" t="s">
        <v>33</v>
      </c>
      <c r="B12" s="5" t="n">
        <v>-566000</v>
      </c>
      <c r="C12" s="5" t="n">
        <v>310000</v>
      </c>
      <c r="D12" s="5" t="n">
        <v>-90000</v>
      </c>
    </row>
    <row r="13" spans="1:4">
      <c r="A13" s="4" t="s">
        <v>94</v>
      </c>
      <c r="B13" s="5" t="n">
        <v>29000</v>
      </c>
      <c r="C13" s="5" t="n">
        <v>-29000</v>
      </c>
      <c r="D13" s="4" t="s">
        <v>77</v>
      </c>
    </row>
    <row r="14" spans="1:4">
      <c r="A14" s="4" t="s">
        <v>95</v>
      </c>
      <c r="B14" s="5" t="n">
        <v>6916</v>
      </c>
      <c r="C14" s="5" t="n">
        <v>-226379</v>
      </c>
      <c r="D14" s="5" t="n">
        <v>107660</v>
      </c>
    </row>
    <row r="15" spans="1:4">
      <c r="A15" s="4" t="s">
        <v>40</v>
      </c>
      <c r="B15" s="5" t="n">
        <v>7878</v>
      </c>
      <c r="C15" s="5" t="n">
        <v>-5718</v>
      </c>
      <c r="D15" s="5" t="n">
        <v>2314</v>
      </c>
    </row>
    <row r="16" spans="1:4">
      <c r="A16" s="4" t="s">
        <v>96</v>
      </c>
      <c r="B16" s="5" t="n">
        <v>-16438144</v>
      </c>
      <c r="C16" s="5" t="n">
        <v>7656061</v>
      </c>
      <c r="D16" s="5" t="n">
        <v>-5096400</v>
      </c>
    </row>
    <row r="17" spans="1:4">
      <c r="A17" s="3" t="s">
        <v>97</v>
      </c>
    </row>
    <row r="18" spans="1:4">
      <c r="A18" s="4" t="s">
        <v>75</v>
      </c>
      <c r="B18" s="5" t="n">
        <v>15915534</v>
      </c>
      <c r="C18" s="5" t="n">
        <v>22228586</v>
      </c>
      <c r="D18" s="5" t="n">
        <v>5095161</v>
      </c>
    </row>
    <row r="19" spans="1:4">
      <c r="A19" s="4" t="s">
        <v>76</v>
      </c>
      <c r="B19" s="5" t="n">
        <v>0</v>
      </c>
      <c r="C19" s="5" t="n">
        <v>-27867898</v>
      </c>
      <c r="D19" s="4" t="s">
        <v>77</v>
      </c>
    </row>
    <row r="20" spans="1:4">
      <c r="A20" s="4" t="s">
        <v>98</v>
      </c>
      <c r="B20" s="5" t="n">
        <v>15915534</v>
      </c>
      <c r="C20" s="5" t="n">
        <v>-5639312</v>
      </c>
      <c r="D20" s="5" t="n">
        <v>5095161</v>
      </c>
    </row>
    <row r="21" spans="1:4">
      <c r="A21" s="4" t="s">
        <v>99</v>
      </c>
      <c r="B21" s="5" t="n">
        <v>-522610</v>
      </c>
      <c r="C21" s="5" t="n">
        <v>2016749</v>
      </c>
      <c r="D21" s="5" t="n">
        <v>-1239</v>
      </c>
    </row>
    <row r="22" spans="1:4">
      <c r="A22" s="3" t="s">
        <v>100</v>
      </c>
    </row>
    <row r="23" spans="1:4">
      <c r="A23" s="4" t="s">
        <v>101</v>
      </c>
      <c r="B23" s="5" t="n">
        <v>2067355</v>
      </c>
      <c r="C23" s="5" t="n">
        <v>50606</v>
      </c>
      <c r="D23" s="5" t="n">
        <v>51845</v>
      </c>
    </row>
    <row r="24" spans="1:4">
      <c r="A24" s="4" t="s">
        <v>102</v>
      </c>
      <c r="B24" s="6" t="n">
        <v>1544745</v>
      </c>
      <c r="C24" s="6" t="n">
        <v>2067355</v>
      </c>
      <c r="D24" s="6" t="n">
        <v>506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47:10Z</dcterms:created>
  <dcterms:modified xmlns:dcterms="http://purl.org/dc/terms/" xmlns:xsi="http://www.w3.org/2001/XMLSchema-instance" xsi:type="dcterms:W3CDTF">2017-02-24T15:47:10Z</dcterms:modified>
</cp:coreProperties>
</file>